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 sheetId="4" state="visible" r:id="rId4"/>
    <sheet xmlns:r="http://schemas.openxmlformats.org/officeDocument/2006/relationships" name="Unaudited Statements of Operati" sheetId="5" state="visible" r:id="rId5"/>
    <sheet xmlns:r="http://schemas.openxmlformats.org/officeDocument/2006/relationships" name="Unaudited Statements of Cash Fl" sheetId="6" state="visible" r:id="rId6"/>
    <sheet xmlns:r="http://schemas.openxmlformats.org/officeDocument/2006/relationships" name="Unaudited Statements of Change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 Sponsor and T"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Financial Highlights" sheetId="13" state="visible" r:id="rId13"/>
    <sheet xmlns:r="http://schemas.openxmlformats.org/officeDocument/2006/relationships" name="Subsequent Event"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Related Parties - Sponsor and_2" sheetId="24" state="visible" r:id="rId24"/>
    <sheet xmlns:r="http://schemas.openxmlformats.org/officeDocument/2006/relationships" name="Financial Highlights - Summary " sheetId="25" state="visible" r:id="rId25"/>
    <sheet xmlns:r="http://schemas.openxmlformats.org/officeDocument/2006/relationships" name="Subsequent Event - Additional I" sheetId="26" state="visible" r:id="rId26"/>
  </sheets>
  <definedNames/>
  <calcPr calcId="124519" fullCalcOnLoad="1"/>
</workbook>
</file>

<file path=xl/sharedStrings.xml><?xml version="1.0" encoding="utf-8"?>
<sst xmlns="http://schemas.openxmlformats.org/spreadsheetml/2006/main" uniqueCount="253">
  <si>
    <t>Cover Page - shares</t>
  </si>
  <si>
    <t>6 Months Ended</t>
  </si>
  <si>
    <t>Mar. 31, 2020</t>
  </si>
  <si>
    <t>May 07, 2020</t>
  </si>
  <si>
    <t>Cover [Abstract]</t>
  </si>
  <si>
    <t>Amendment Flag</t>
  </si>
  <si>
    <t>false</t>
  </si>
  <si>
    <t>Document Type</t>
  </si>
  <si>
    <t>10-Q</t>
  </si>
  <si>
    <t>Document Fiscal Year Focus</t>
  </si>
  <si>
    <t>2020</t>
  </si>
  <si>
    <t>Document Fiscal Period Focus</t>
  </si>
  <si>
    <t>Q2</t>
  </si>
  <si>
    <t>Entity Central Index Key</t>
  </si>
  <si>
    <t>0001222333</t>
  </si>
  <si>
    <t>Current Fiscal Year End Date</t>
  </si>
  <si>
    <t>--09-30</t>
  </si>
  <si>
    <t>Document Period End Date</t>
  </si>
  <si>
    <t>Mar. 31,
		2020</t>
  </si>
  <si>
    <t>Trading Symbol</t>
  </si>
  <si>
    <t>GLD</t>
  </si>
  <si>
    <t>Entity Registrant Name</t>
  </si>
  <si>
    <t>SPDR GOLD TRUST</t>
  </si>
  <si>
    <t>Entity Filer Category</t>
  </si>
  <si>
    <t>Large Accelerated Filer</t>
  </si>
  <si>
    <t>Entity Small Business</t>
  </si>
  <si>
    <t>Entity Emerging Growth Company</t>
  </si>
  <si>
    <t>Entity Shell Company</t>
  </si>
  <si>
    <t>Entity Common Stock, Shares Outstanding</t>
  </si>
  <si>
    <t>Document Quarterly Report</t>
  </si>
  <si>
    <t>true</t>
  </si>
  <si>
    <t>Document Transition Report</t>
  </si>
  <si>
    <t>Entity Interactive Data Current</t>
  </si>
  <si>
    <t>Yes</t>
  </si>
  <si>
    <t>Entity File Number</t>
  </si>
  <si>
    <t>001-32356</t>
  </si>
  <si>
    <t>Entity Tax Identification Number</t>
  </si>
  <si>
    <t>81-6124035</t>
  </si>
  <si>
    <t>Entity Current Reporting Status</t>
  </si>
  <si>
    <t>Entity Address, Address Line One</t>
  </si>
  <si>
    <t>c/o World Gold Trust Services, LLC</t>
  </si>
  <si>
    <t>Entity Address, Address Line Two</t>
  </si>
  <si>
    <t>685 Third Ave. 27th Floor</t>
  </si>
  <si>
    <t>Entity Address, City or Town</t>
  </si>
  <si>
    <t>New York</t>
  </si>
  <si>
    <t>Entity Address, State or Province</t>
  </si>
  <si>
    <t>NY</t>
  </si>
  <si>
    <t>Entity Address, Postal Zip Code</t>
  </si>
  <si>
    <t>10017</t>
  </si>
  <si>
    <t>City Area Code</t>
  </si>
  <si>
    <t>212</t>
  </si>
  <si>
    <t>Local Phone Number</t>
  </si>
  <si>
    <t>317-3800</t>
  </si>
  <si>
    <t>Security Exchange Name</t>
  </si>
  <si>
    <t>NYSEArca</t>
  </si>
  <si>
    <t>Title of 12(b) Security</t>
  </si>
  <si>
    <t>SPDR® Gold Trust</t>
  </si>
  <si>
    <t>Entity Incorporation, State or Country Code</t>
  </si>
  <si>
    <t>Statements of Financial Condition - USD ($) $ in Thousands</t>
  </si>
  <si>
    <t>Sep. 30, 2019</t>
  </si>
  <si>
    <t>ASSETS</t>
  </si>
  <si>
    <t>Investment in Gold, at fair value (cost $42,299,078 and $39,069,054 at March 31, 2020 and September 30, 2019, respectively)</t>
  </si>
  <si>
    <t>Gold Receivable</t>
  </si>
  <si>
    <t>Total Assets</t>
  </si>
  <si>
    <t>LIABILITIES</t>
  </si>
  <si>
    <t>Accounts payable to Sponsor</t>
  </si>
  <si>
    <t>Gold payable</t>
  </si>
  <si>
    <t>Total Liabilities</t>
  </si>
  <si>
    <t>Net Assets</t>
  </si>
  <si>
    <t>Shares issued</t>
  </si>
  <si>
    <t>[1]</t>
  </si>
  <si>
    <t>Shares outstanding</t>
  </si>
  <si>
    <t>Net asset value per Share</t>
  </si>
  <si>
    <t>Authorized share capital is unlimited and the par value of the Shares is $0.00.</t>
  </si>
  <si>
    <t>Statements of Financial Condition (Parenthetical) - USD ($) $ in Thousands</t>
  </si>
  <si>
    <t>Investment in Gold, at cost</t>
  </si>
  <si>
    <t>Common stock, par value</t>
  </si>
  <si>
    <t>Investment In Gold [Member]</t>
  </si>
  <si>
    <t>Schedules of Investment $ in Thousands</t>
  </si>
  <si>
    <t>Mar. 31, 2020USD ($)oz</t>
  </si>
  <si>
    <t>Sep. 30, 2019USD ($)oz</t>
  </si>
  <si>
    <t>Summary of Investments, Other than Investments in Related Parties, Reportable Data [Line Items]</t>
  </si>
  <si>
    <t>Total Investment, % of Net Assets</t>
  </si>
  <si>
    <t>99.79%</t>
  </si>
  <si>
    <t>100.48%</t>
  </si>
  <si>
    <t>Other assets in excess of liabilities</t>
  </si>
  <si>
    <t>0.21%</t>
  </si>
  <si>
    <t>(0.48%)</t>
  </si>
  <si>
    <t>Net Assets, % of Net Assets</t>
  </si>
  <si>
    <t>100.00%</t>
  </si>
  <si>
    <t>Total Investment, Fair Value</t>
  </si>
  <si>
    <t>Net Assets, Fair Value</t>
  </si>
  <si>
    <t>Total Investment, Cost</t>
  </si>
  <si>
    <t>Total Investment, Ounces of gold | oz</t>
  </si>
  <si>
    <t>Unaudited Statements of Operations - USD ($) shares in Thousands, $ in Thousands</t>
  </si>
  <si>
    <t>3 Months Ended</t>
  </si>
  <si>
    <t>Mar. 31, 2019</t>
  </si>
  <si>
    <t>EXPENSES</t>
  </si>
  <si>
    <t>Sponsor fees</t>
  </si>
  <si>
    <t>Total expenses</t>
  </si>
  <si>
    <t>Net investment loss</t>
  </si>
  <si>
    <t>Net realized and change in unrealized gain/(loss) on investment in gold</t>
  </si>
  <si>
    <t>Net realized gain/(loss) from investment in gold sold to pay expenses</t>
  </si>
  <si>
    <t>Net realized gain/(loss) from gold distributed for the redemption of shares</t>
  </si>
  <si>
    <t>Net change in unrealized appreciation/(depreciation) on investment in gold</t>
  </si>
  <si>
    <t>Net income/(loss)</t>
  </si>
  <si>
    <t>Net income/(loss) per share</t>
  </si>
  <si>
    <t>Weighted average number of shares (in 000's)</t>
  </si>
  <si>
    <t>Unaudited Statements of Cash Flows - USD ($) $ in Thousands</t>
  </si>
  <si>
    <t>INCREASE/DECREASE IN CASH FROM OPERATIONS:</t>
  </si>
  <si>
    <t>Proceeds received from sales of gold</t>
  </si>
  <si>
    <t>Expenses paid</t>
  </si>
  <si>
    <t>Increase/(Decrease) in cash resulting from operations</t>
  </si>
  <si>
    <t>Cash and cash equivalents at beginning of period</t>
  </si>
  <si>
    <t>Cash and cash equivalents at end of period</t>
  </si>
  <si>
    <t>SUPPLEMENTAL DISCLOSURE OF NON-CASH FINANCING ACTIVITIES:</t>
  </si>
  <si>
    <t>Value of gold received for creation of shares-net of gold receivable</t>
  </si>
  <si>
    <t>Value of gold distributed for redemption of shares-net of gold payable</t>
  </si>
  <si>
    <t>RECONCILIATION OF NET INCOME/(LOSS) TO NET CASH PROVIDED BY OPERATING ACTIVITIES</t>
  </si>
  <si>
    <t>Adjustments to reconcile net income/(loss) to net cash provided by operating activities</t>
  </si>
  <si>
    <t>Proceeds from sales of gold to pay expenses</t>
  </si>
  <si>
    <t>Net realized (gain)/loss from investment in gold sold to pay expenses</t>
  </si>
  <si>
    <t>Net realized (gain)/loss from gold distributed for the redemption of shares</t>
  </si>
  <si>
    <t>Net change in unrealized (appreciation)/depreciation on investment in gold</t>
  </si>
  <si>
    <t>Increase/(Decrease) in accounts payable to Sponsor</t>
  </si>
  <si>
    <t>Unaudited Statements of Changes in Net Assets - USD ($) $ in Thousands</t>
  </si>
  <si>
    <t>Statement of Partners' Capital [Abstract]</t>
  </si>
  <si>
    <t>Net Assets - Opening Balance</t>
  </si>
  <si>
    <t>Creations</t>
  </si>
  <si>
    <t>Redemptions</t>
  </si>
  <si>
    <t>Net Assets - Closing Balance</t>
  </si>
  <si>
    <t>Organization</t>
  </si>
  <si>
    <t>Accounting Policies [Abstract]</t>
  </si>
  <si>
    <t>1. Organization The SPDR ® th The Shares trade on the NYSE Arca, Inc. (the “NYSE Arca”) under the symbol “GLD”, providing investors with an efficient means to obtain market exposure to the price of gold bullion. The Shares are also listed on the Hong Kong Exchanges and Clearing Limited, the Mexican Stock Exchange (Bolsa Mexicana de Valores), the Singapore Exchange Limited and the Tokyo Stock Exchange. The Trustee does not actively manage the gold held by the Trust. This means that the Trustee does not sell gold at times when its price is high or acquire gold at low prices in the expectation of future price increases. It also means that the Trustee does not make use of any of the hedging techniques available to professional gold investors to attempt to reduce the risk of losses resulting from price decreases. Any losses sustained by the Trust will adversely affect the value of the Shares. The Statement s These financial statements should be read in conjunction with the financial statements and notes thereto included in the Trust’s Annual Report on Form 10-K</t>
  </si>
  <si>
    <t>Significant Accounting Policies</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Trust is an investment company and, therefore, applies the specialized accounting and reporting guidance in Financial Accounting Standards Board (“FASB”) Accounting Standards Codification Topic 946, Financial Services—Investment Companies.
2.2. Fair Value Measurement FASB Accounting Standards Codification Topic 820, Fair Value Measurements and Disclosures, provides a single definition of fair value, a hierarchy for measuring fair value and expanded disclosures about fair value adjustments. The Trust does not hold any derivative instruments, and its assets only consist of allocated gold bullion and, from time to time, (i) gold receivable, representing gold covered by contractually binding orders for the creation of Shares where the gold has not yet been transferred to the Trust’s account and (ii) cash, which is used to pay expenses. U.S. GAAP defines fair value as the price the Trust would receive to sell an asset or pay to transfer a liability in an orderly transaction between market participants at the measurement date. The Trust’s policy is to value its investments at fair value.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or liability, including the Trust’s assumptions used in determining the fair value of investments. The following table summarizes the Trust’s investments at fair value:
(Amounts in 000’s of US$) March 31, 2020 Level 1 Level 2 Level 3
Investment in Gold $ 49,901,039 $ — $ —
Total $ 49,901,039 $ — $ —
(Amounts in 000’s of US$) September 30, 2019 Level 1 Level 2 Level 3
Investment in Gold $ 44,169,240 $ — $ —
Total $ 44,169,240 $ — $ —
There were no transfers between Level 1 and other Levels in The Trustee values the gold held by the Trust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30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particular evaluation day, the next most recent LBMA Gold Price (AM or PM) is used in the determination of the NAV of the Trust, unless the Trustee, in consultation with the Sponsor, determines that such a price is inappropriate to use as the basis for such determination.
2.3. Custody of Gold Gold is held by the Custodian on behalf of the Trust. During the six months ended March 31, 2020 and the year ended September 30, 2019, no gold was held by a subcustodian.
2.4. Gold Receivable Gold receivable represents the quantity of gold covered by contractually binding orders for the creation of Shares where the gold has not yet been transferred to the Trust’s account. Generally, ownership of the gold is transferred within two business days of the trade date.
Mar-31, Sep-30,
(Amounts in 000’s of US$) 2020 2019
Gold receivable $ 181,619 $ —
2.5. Gold Payable Gold payable represents the quantity of gold covered by contractually binding orders for the redemption of Shares where the gold has not yet been transferred out of the Trust’s account. Generally, ownership of the gold is transferred within two
Mar-31, Sep-30,
(Amounts in 000’s of US$) 2020 2019
Gold payable $ 60,540 $ 195,999
2.6.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Net Assets for financial reporting purposes. Activity in the number of Shares created and redeemed for the six months ended March 31, 2020 and 2019 are as follows:
(All amounts are in 000’s) Six Months Mar-31, Six Months Mar-31,
Activity in Number of Shares Created and Redeemed:
Creations 66,800 50,500
Redemptions (50,400 ) (35,700 )
Net Change in Number of Shares Created and Redeemed 16,400 14,800
(Amounts in 000’s of US$) Six Months Mar-31, Six Months Mar-31,
Activity in Value of Shares Created and Redeemed:
Creations $ 9,938,241 $ 6,027,193
Redemptions (7,254,854 ) (4,324,677 )
Net Change in Value of Shares Created and Redeemed $ 2,683,387 $ 1,702,516
2.7. Income and Expense (Amounts in 000’s of US$)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 s The Trust’s net realized and change in unrealized gain/(loss) on investment in gold for the six months ended March 31, 2020 of $3,453,172 is made up of a realized gain of $11,042 from the sale of gold to pay expenses, a realized gain of $940,355 from gold distributed for the redemption of Shares, and a change in unrealized appreciation of $2,501,775 on investment in gold. The Trust’s net realized and change in unrealized gain/(loss) on investment in gold for the six months ended March 31, 2019 of $2,690,035 is made up of a realized gain of $269 from the sale of gold to pay expenses, a realized gain of $82,967 from gold distributed for the redemption of Shares, and a change in unrealized appreciation of $2,606,799 on investment in gold.
2.8.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March 31, 2020 or September 30, 2019. The Sponsor evaluates tax positions taken or expected to be taken in the course of its tax treatment, and its tax reporting to its shareholders, of these positions to determine whether the tax positions are “more-likely-than-not”
2.9. New Accounting Pronouncements In August 2018, the FASB issued Accounting Standards Update 2018-13, 2018-13”). 2018-13</t>
  </si>
  <si>
    <t>Related Parties - Sponsor and Trustee</t>
  </si>
  <si>
    <t>Related Party Transactions [Abstract]</t>
  </si>
  <si>
    <t xml:space="preserve">3. Related Parties – Sponsor and Trustee The Trust’s only recurring expense is the Sponsor’s fee which accrues daily at an annual rate equal to 0.40% of the daily NAV, in exchange for the Sponsor assuming the responsibility to pay all ordinary fees and expenses of the Trust. Affiliates of the Trustee may from time to time act as Authorized Participants or purchase or sell gold or Shares for their own account, as agent for their customers and for accounts over which they exercise investment discretion. </t>
  </si>
  <si>
    <t>Concentration of Risk</t>
  </si>
  <si>
    <t>Risks and Uncertainties [Abstract]</t>
  </si>
  <si>
    <t xml:space="preserve">4. Concentration of Risk The Trust’s sole business activity is the investment of gold. Various factors could affect the price of gold including: (i) global supply and demand, which is influenced by such factors as gold’s uses in jewelry, technology and industrial applications, purchases made by investors in the form of bars, coins and other gold products, forward selling by gold producers, purchases made by gold producers to unwind gold hedge positions, central bank purchases and sales, and production and cost levels in major gold-producing countries such as China, Australi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especially those that are unexpected in nature. In addition, while gold is used to preserve wealth by investors around the world,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si>
  <si>
    <t>Indemnification</t>
  </si>
  <si>
    <t>Commitments and Contingencies Disclosure [Abstract]</t>
  </si>
  <si>
    <t xml:space="preserve">5. Indemnification The Sponsor, and its shareholders, members, directors, officers, employees, affiliates and subsidiaries, are indemnified by the Trust and held harmless against certain losses, liabilities or expenses incurred in the performance of their duties under the Trust Indenture without gross negligence, bad faith, willful misconduct, willful malfeasance or reckless disregard of the indemnified party’s obligations and duties under the Trust Indenture. Such indemnity includes payment by the Trust of the costs and expenses incurred in defending against any claim or liability under the Trust Indenture. Under the Trust Indenture, the Sponsor may be able to seek indemnification by the Trust for payments it makes in connection with the Sponsor’s activities under the Trust Indenture to the extent its conduct does not disqualify it from receiving such indemnification under the terms of the Trust Indenture. The Sponsor is also indemnified by the Trust and held harmless against any loss, liability or expense arising under the Amended and Restated Marketing Agent Agreement between the Sponsor and the Marketing Agent effective July 17, 2015, as amended, or any agreement entered into with an Authorized Participant which provides the procedures for the creation and redemption of Baskets and for the delivery of gold and any cash required for creations and redemptions insofar as such loss, liability or expense arises from any untrue statement or alleged untrue statement of a material fact contained in any written statement provided to the Sponsor by the Trustee. Any amounts payable to the Sponsor are secured by a lien on the Trust’s assets. The Sponsor has agreed to indemnify certain parties against certain liabilities and to contribute to payments that such parties may be required to make in respect of those liabilities. The Trustee has agreed to reimburse such parties, solely from and to the extent of the Trust’s assets, for indemnification and contribution amounts due from the Sponsor in respect of such liabilities to the extent the Sponsor has not paid such amounts when due. The Sponsor has agreed that, to the extent the Trustee pays any amount in respect of the reimbursement obligations described in the preceding sentence, the Trustee, for the benefit of the Trust, will be subrogated to and will succeed to the rights of the party so reimbursed against the Sponsor. </t>
  </si>
  <si>
    <t>Financial Highlights</t>
  </si>
  <si>
    <t>Investment Company [Abstract]</t>
  </si>
  <si>
    <t xml:space="preserve">6. Financial Highlights The Trust is presenting the following financial highlights related to investment performance and operations of a Share outstanding for the three and six months ended March 31, 2020 and 2019, respectively.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Three Months Six Months Six Months Ended
Mar-31, Mar-31, Mar-31, Mar-31,
Net Asset Value
Net asset value per Share, beginning of period $ 143.41 $ 121.16 $ 140.00 $ 112.35
Net investment income/(loss) (0.15 ) (0.12 ) (0.29 ) (0.24 )
Net Realized and Change in Unrealized Gain / 8.09 1.30 11.64 10.23
Net Income/(Loss) 7.94 1.18 11.35 9.99
Net asset value per Share, end of period $ 151.35 $ 122.34 $ 151.35 $ 122.34
Market value per Share, beginning of period $ 142.90 $ 121.25 $ 138.87 $ 112.76
Market value per Share, end of period $ 148.05 $ 122.01 $ 148.05 $ 122.01
Ratio to average net assets
Net investment loss (1) (0.40 )% (0.40 )% (0.40 )% (0.40 )%
Gross expenses (1) 0.40 % 0.40 % 0.40 % 0.40 %
Net expenses (1) 0.40 % 0.40 % 0.40 % 0.40 %
Total Return, at net asset value (2) 5.54 % 0.97 % 8.11 % 8.89 %
Total Return, at market value (2) 3.60 % 0.63 % 6.61 % 8.20 %
(1) Percentages are annualized.
(2) Percentages are not annualized. </t>
  </si>
  <si>
    <t>Subsequent Event</t>
  </si>
  <si>
    <t>Subsequent Events [Abstract]</t>
  </si>
  <si>
    <t>Subsequent Events</t>
  </si>
  <si>
    <t>7. Subsequent Events Since April 15, 2020, gold was held by a subcustodian (the Bank of England) , 4.4% of the Trust’s gold.</t>
  </si>
  <si>
    <t>Significant Accounting Policies (Policies)</t>
  </si>
  <si>
    <t>Basis of Accounting</t>
  </si>
  <si>
    <t xml:space="preserve">2.1. Basis of Accounting The Trust is an investment company and, therefore, applies the specialized accounting and reporting guidance in Financial Accounting Standards Board (“FASB”) Accounting Standards Codification Topic 946, Financial Services—Investment Companies. </t>
  </si>
  <si>
    <t>Fair Value Measurement</t>
  </si>
  <si>
    <t xml:space="preserve">2.2. Fair Value Measurement FASB Accounting Standards Codification Topic 820, Fair Value Measurements and Disclosures, provides a single definition of fair value, a hierarchy for measuring fair value and expanded disclosures about fair value adjustments. The Trust does not hold any derivative instruments, and its assets only consist of allocated gold bullion and, from time to time, (i) gold receivable, representing gold covered by contractually binding orders for the creation of Shares where the gold has not yet been transferred to the Trust’s account and (ii) cash, which is used to pay expenses. U.S. GAAP defines fair value as the price the Trust would receive to sell an asset or pay to transfer a liability in an orderly transaction between market participants at the measurement date. The Trust’s policy is to value its investments at fair value.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or liability, including the Trust’s assumptions used in determining the fair value of investments. The following table summarizes the Trust’s investments at fair value:
(Amounts in 000’s of US$) March 31, 2020 Level 1 Level 2 Level 3
Investment in Gold $ 49,901,039 $ — $ —
Total $ 49,901,039 $ — $ —
(Amounts in 000’s of US$) September 30, 2019 Level 1 Level 2 Level 3
Investment in Gold $ 44,169,240 $ — $ —
Total $ 44,169,240 $ — $ —
There were no transfers between Level 1 and other Levels in The Trustee values the gold held by the Trust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30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t>
  </si>
  <si>
    <t>Custody of Gold</t>
  </si>
  <si>
    <t xml:space="preserve">2.3. Custody of Gold Gold is held by the Custodian on behalf of the Trust. During the six months ended March 31, 2020 and the year ended September 30, 2019, no gold was held by a subcustodian. </t>
  </si>
  <si>
    <t xml:space="preserve">2.4. Gold Receivable Gold receivable represents the quantity of gold covered by contractually binding orders for the creation of Shares where the gold has not yet been transferred to the Trust’s account. Generally, ownership of the gold is transferred within two business days of the trade date.
Mar-31, Sep-30,
(Amounts in 000’s of US$) 2020 2019
Gold receivable $ 181,619 $ — </t>
  </si>
  <si>
    <t>Gold Payable</t>
  </si>
  <si>
    <t xml:space="preserve">2.5. Gold Payable Gold payable represents the quantity of gold covered by contractually binding orders for the redemption of Shares where the gold has not yet been transferred out of the Trust’s account. Generally, ownership of the gold is transferred within two
Mar-31, Sep-30,
(Amounts in 000’s of US$) 2020 2019
Gold payable $ 60,540 $ 195,999 </t>
  </si>
  <si>
    <t>Creations and Redemptions of Shares</t>
  </si>
  <si>
    <t>2.6.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Net Assets for financial reporting purposes. Activity in the number of Shares created and redeemed for the six months ended March 31, 2020 and 2019 are as follows:
(All amounts are in 000’s) Six Months Mar-31, Six Months Mar-31,
Activity in Number of Shares Created and Redeemed:
Creations 66,800 50,500
Redemptions (50,400 ) (35,700 )
Net Change in Number of Shares Created and Redeemed 16,400 14,800
(Amounts in 000’s of US$) Six Months Mar-31, Six Months Mar-31,
Activity in Value of Shares Created and Redeemed:
Creations $ 9,938,241 $ 6,027,193
Redemptions (7,254,854 ) (4,324,677 )
Net Change in Value of Shares Created and Redeemed $ 2,683,387 $ 1,702,516</t>
  </si>
  <si>
    <t>Income and Expense</t>
  </si>
  <si>
    <t xml:space="preserve">2.7. Income and Expense (Amounts in 000’s of US$)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 s The Trust’s net realized and change in unrealized gain/(loss) on investment in gold for the six months ended March 31, 2020 of $3,453,172 is made up of a realized gain of $11,042 from the sale of gold to pay expenses, a realized gain of $940,355 from gold distributed for the redemption of Shares, and a change in unrealized appreciation of $2,501,775 on investment in gold. The Trust’s net realized and change in unrealized gain/(loss) on investment in gold for the six months ended March 31, 2019 of $2,690,035 is made up of a realized gain of $269 from the sale of gold to pay expenses, a realized gain of $82,967 from gold distributed for the redemption of Shares, and a change in unrealized appreciation of $2,606,799 on investment in gold. </t>
  </si>
  <si>
    <t>Income Taxes</t>
  </si>
  <si>
    <t xml:space="preserve">2.8.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March 31, 2020 or September 30, 2019. The Sponsor evaluates tax positions taken or expected to be taken in the course of its tax treatment, and its tax reporting to its shareholders, of these positions to determine whether the tax positions are “more-likely-than-not” </t>
  </si>
  <si>
    <t>New Accounting Pronouncements</t>
  </si>
  <si>
    <t>2.9. New Accounting Pronouncements In August 2018, the FASB issued Accounting Standards Update 2018-13, 2018-13”). 2018-13</t>
  </si>
  <si>
    <t>Significant Accounting Policies (Tables)</t>
  </si>
  <si>
    <t>Summary of Trust's Investments at Fair Value</t>
  </si>
  <si>
    <t>The following table summarizes the Trust’s investments at fair value:
(Amounts in 000’s of US$) March 31, 2020 Level 1 Level 2 Level 3
Investment in Gold $ 49,901,039 $ — $ —
Total $ 49,901,039 $ — $ —
(Amounts in 000’s of US$) September 30, 2019 Level 1 Level 2 Level 3
Investment in Gold $ 44,169,240 $ — $ —
Total $ 44,169,240 $ — $ —</t>
  </si>
  <si>
    <t xml:space="preserve">Gold receivable represents the quantity of gold covered by contractually binding orders for the creation of Shares where the gold has not yet been transferred to the Trust’s account. Generally, ownership of the gold is transferred within two business days of the trade date.
Mar-31, Sep-30,
(Amounts in 000’s of US$) 2020 2019
Gold receivable $ 181,619 $ — </t>
  </si>
  <si>
    <t xml:space="preserve">Gold payable represents the quantity of gold covered by contractually binding orders for the redemption of Shares where the gold has not yet been transferred out of the Trust’s account. Generally, ownership of the gold is transferred within two
Mar-31, Sep-30,
(Amounts in 000’s of US$) 2020 2019
Gold payable $ 60,540 $ 195,999 </t>
  </si>
  <si>
    <t>SPDR Gold Mini Shares Trust [Member]</t>
  </si>
  <si>
    <t>Activity in the number of Shares created and redeemed for the six months ended March 31, 2020 and 2019 are as follows:
(All amounts are in 000’s) Six Months Mar-31, Six Months Mar-31,
Activity in Number of Shares Created and Redeemed:
Creations 66,800 50,500
Redemptions (50,400 ) (35,700 )
Net Change in Number of Shares Created and Redeemed 16,400 14,800
(Amounts in 000’s of US$) Six Months Mar-31, Six Months Mar-31,
Activity in Value of Shares Created and Redeemed:
Creations $ 9,938,241 $ 6,027,193
Redemptions (7,254,854 ) (4,324,677 )
Net Change in Value of Shares Created and Redeemed $ 2,683,387 $ 1,702,516</t>
  </si>
  <si>
    <t>Financial Highlights (Tables)</t>
  </si>
  <si>
    <t>Summary of Financial Highlights</t>
  </si>
  <si>
    <t xml:space="preserve">The Trust is presenting the following financial highlights related to investment performance and operations of a Share outstanding for the three and six months ended March 31, 2020 and 2019, respectively.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Three Months Six Months Six Months Ended
Mar-31, Mar-31, Mar-31, Mar-31,
Net Asset Value
Net asset value per Share, beginning of period $ 143.41 $ 121.16 $ 140.00 $ 112.35
Net investment income/(loss) (0.15 ) (0.12 ) (0.29 ) (0.24 )
Net Realized and Change in Unrealized Gain / 8.09 1.30 11.64 10.23
Net Income/(Loss) 7.94 1.18 11.35 9.99
Net asset value per Share, end of period $ 151.35 $ 122.34 $ 151.35 $ 122.34
Market value per Share, beginning of period $ 142.90 $ 121.25 $ 138.87 $ 112.76
Market value per Share, end of period $ 148.05 $ 122.01 $ 148.05 $ 122.01
Ratio to average net assets
Net investment loss (1) (0.40 )% (0.40 )% (0.40 )% (0.40 )%
Gross expenses (1) 0.40 % 0.40 % 0.40 % 0.40 %
Net expenses (1) 0.40 % 0.40 % 0.40 % 0.40 %
Total Return, at net asset value (2) 5.54 % 0.97 % 8.11 % 8.89 %
Total Return, at market value (2) 3.60 % 0.63 % 6.61 % 8.20 %
(1) Percentages are annualized.
(2) Percentages are not annualized. </t>
  </si>
  <si>
    <t>Organization - Additional Information (Detail)</t>
  </si>
  <si>
    <t>Mar. 31, 2020shares</t>
  </si>
  <si>
    <t>Organization, Consolidation and Presentation of Financial Statements [Abstract]</t>
  </si>
  <si>
    <t>Formation date</t>
  </si>
  <si>
    <t>Nov. 12,
		2004</t>
  </si>
  <si>
    <t>Minimum denomination of shares issued redeemed against gold</t>
  </si>
  <si>
    <t>Significant Accounting Policies - Summary of Trust's Investments at Fair Value (Detail) - USD ($) $ in Thousands</t>
  </si>
  <si>
    <t>Investment Holdings [Line Items]</t>
  </si>
  <si>
    <t>Investment in Gold</t>
  </si>
  <si>
    <t>Level 1 [Member]</t>
  </si>
  <si>
    <t>Level 1 [Member] | Investment In Gold [Member]</t>
  </si>
  <si>
    <t>Level 2 [Member]</t>
  </si>
  <si>
    <t>Level 2 [Member] | Investment In Gold [Member]</t>
  </si>
  <si>
    <t>Level 3 [Member]</t>
  </si>
  <si>
    <t>Level 3 [Member] | Investment In Gold [Member]</t>
  </si>
  <si>
    <t>Significant Accounting Policies - Additional Information (Detail)</t>
  </si>
  <si>
    <t>12 Months Ended</t>
  </si>
  <si>
    <t>Mar. 31, 2020USD ($)</t>
  </si>
  <si>
    <t>Mar. 31, 2019USD ($)</t>
  </si>
  <si>
    <t>Mar. 31, 2020USD ($)tshares</t>
  </si>
  <si>
    <t>Sep. 30, 2019USD ($)t</t>
  </si>
  <si>
    <t>Fair value of assets and liabilities, amount transferred between levels</t>
  </si>
  <si>
    <t>Gold held by subcustodian | t</t>
  </si>
  <si>
    <t>Maximum number of business days within which ownership of the gold is transferred</t>
  </si>
  <si>
    <t>2 days</t>
  </si>
  <si>
    <t>Minimum denomination of shares issued redeemed against gold | shares</t>
  </si>
  <si>
    <t>Liability for uncertain tax positions - current</t>
  </si>
  <si>
    <t>Significant Accounting Policies - Gold Receivable (Detail) - USD ($) $ in Thousands</t>
  </si>
  <si>
    <t>Gold Receivable [Abstract]</t>
  </si>
  <si>
    <t>Gold receivable</t>
  </si>
  <si>
    <t>Significant Accounting Policies - Gold Payable (Detail) - USD ($) $ in Thousands</t>
  </si>
  <si>
    <t>Significant Accounting Policies - Creations and Redemptions of Shares (Detail) - USD ($) shares in Thousands, $ in Thousands</t>
  </si>
  <si>
    <t>Activity in Number of Shares Created and Redeemed:</t>
  </si>
  <si>
    <t>Net Change in Number of Shares Created and Redeemed</t>
  </si>
  <si>
    <t>Activity in Value of Shares Created and Redeemed:</t>
  </si>
  <si>
    <t>Net Change in Value of Shares Created and Redeemed</t>
  </si>
  <si>
    <t>Related Parties - Sponsor and Trustee - Additional Information (Detail)</t>
  </si>
  <si>
    <t>Sponsor [Member]</t>
  </si>
  <si>
    <t>Related Party Transaction [Line Items]</t>
  </si>
  <si>
    <t>Related party fees payable at annual rate</t>
  </si>
  <si>
    <t>0.40%</t>
  </si>
  <si>
    <t>Financial Highlights - Summary of Financial Highlights (Detail) - $ / shares</t>
  </si>
  <si>
    <t>Net Asset Value</t>
  </si>
  <si>
    <t>Net asset value per Share, beginning of period</t>
  </si>
  <si>
    <t>Net investment income/(loss)</t>
  </si>
  <si>
    <t>Net Realized and Change in Unrealized Gain/(Loss)</t>
  </si>
  <si>
    <t>Net Income/(Loss)</t>
  </si>
  <si>
    <t>Net asset value per Share, end of period</t>
  </si>
  <si>
    <t>Market value per Share, beginning of period</t>
  </si>
  <si>
    <t>Market value per Share, end of period</t>
  </si>
  <si>
    <t>Ratio to average net assets</t>
  </si>
  <si>
    <t>(0.40%)</t>
  </si>
  <si>
    <t>Gross expenses</t>
  </si>
  <si>
    <t>Net expenses</t>
  </si>
  <si>
    <t>Total Return, at net asset value</t>
  </si>
  <si>
    <t>[2]</t>
  </si>
  <si>
    <t>5.54%</t>
  </si>
  <si>
    <t>0.97%</t>
  </si>
  <si>
    <t>8.11%</t>
  </si>
  <si>
    <t>8.89%</t>
  </si>
  <si>
    <t>Total Return, at market value</t>
  </si>
  <si>
    <t>3.60%</t>
  </si>
  <si>
    <t>0.63%</t>
  </si>
  <si>
    <t>6.61%</t>
  </si>
  <si>
    <t>8.20%</t>
  </si>
  <si>
    <t>Percentages are annualized.</t>
  </si>
  <si>
    <t>Percentages are not annualized.</t>
  </si>
  <si>
    <t>Subsequent Event - Additional Information (Detail) - Subsequent Event</t>
  </si>
  <si>
    <t>Apr. 27, 2020t</t>
  </si>
  <si>
    <t>Subsequent Event [Line Items]</t>
  </si>
  <si>
    <t>Gold held in vault other measures</t>
  </si>
  <si>
    <t>Percentage of trust gold held in vault</t>
  </si>
  <si>
    <t>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6</v>
      </c>
    </row>
    <row r="15" spans="1:3">
      <c r="A15" s="4" t="s">
        <v>26</v>
      </c>
      <c r="B15" s="4" t="s">
        <v>6</v>
      </c>
    </row>
    <row r="16" spans="1:3">
      <c r="A16" s="4" t="s">
        <v>27</v>
      </c>
      <c r="B16" s="4" t="s">
        <v>6</v>
      </c>
    </row>
    <row r="17" spans="1:3">
      <c r="A17" s="4" t="s">
        <v>28</v>
      </c>
      <c r="C17" s="5" t="n">
        <v>369700000</v>
      </c>
    </row>
    <row r="18" spans="1:3">
      <c r="A18" s="4" t="s">
        <v>29</v>
      </c>
      <c r="B18" s="4" t="s">
        <v>30</v>
      </c>
    </row>
    <row r="19" spans="1:3">
      <c r="A19" s="4" t="s">
        <v>31</v>
      </c>
      <c r="B19" s="4" t="s">
        <v>6</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95</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62</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4" t="s">
        <v>171</v>
      </c>
      <c r="B3" s="4" t="s">
        <v>172</v>
      </c>
    </row>
    <row r="4" spans="1:2">
      <c r="A4" s="4" t="s">
        <v>62</v>
      </c>
      <c r="B4" s="4" t="s">
        <v>173</v>
      </c>
    </row>
    <row r="5" spans="1:2">
      <c r="A5" s="4" t="s">
        <v>160</v>
      </c>
      <c r="B5" s="4" t="s">
        <v>174</v>
      </c>
    </row>
    <row r="6" spans="1:2">
      <c r="A6" s="4" t="s">
        <v>175</v>
      </c>
    </row>
    <row r="7" spans="1:2">
      <c r="A7" s="4" t="s">
        <v>162</v>
      </c>
      <c r="B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v>
      </c>
    </row>
    <row r="2" spans="1:2">
      <c r="B2" s="2" t="s">
        <v>181</v>
      </c>
    </row>
    <row r="3" spans="1:2">
      <c r="A3" s="3" t="s">
        <v>182</v>
      </c>
    </row>
    <row r="4" spans="1:2">
      <c r="A4" s="4" t="s">
        <v>183</v>
      </c>
      <c r="B4" s="4" t="s">
        <v>184</v>
      </c>
    </row>
    <row r="5" spans="1:2">
      <c r="A5" s="4" t="s">
        <v>185</v>
      </c>
      <c r="B5" s="5"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59</v>
      </c>
    </row>
    <row r="2" spans="1:3">
      <c r="A2" s="3" t="s">
        <v>187</v>
      </c>
    </row>
    <row r="3" spans="1:3">
      <c r="A3" s="4" t="s">
        <v>188</v>
      </c>
      <c r="B3" s="6" t="n">
        <v>49901039</v>
      </c>
      <c r="C3" s="6" t="n">
        <v>44169240</v>
      </c>
    </row>
    <row r="4" spans="1:3">
      <c r="A4" s="4" t="s">
        <v>189</v>
      </c>
    </row>
    <row r="5" spans="1:3">
      <c r="A5" s="3" t="s">
        <v>187</v>
      </c>
    </row>
    <row r="6" spans="1:3">
      <c r="A6" s="4" t="s">
        <v>188</v>
      </c>
      <c r="B6" s="5" t="n">
        <v>49901039</v>
      </c>
      <c r="C6" s="5" t="n">
        <v>44169240</v>
      </c>
    </row>
    <row r="7" spans="1:3">
      <c r="A7" s="4" t="s">
        <v>190</v>
      </c>
    </row>
    <row r="8" spans="1:3">
      <c r="A8" s="3" t="s">
        <v>187</v>
      </c>
    </row>
    <row r="9" spans="1:3">
      <c r="A9" s="4" t="s">
        <v>188</v>
      </c>
      <c r="B9" s="5" t="n">
        <v>49901039</v>
      </c>
      <c r="C9" s="5" t="n">
        <v>44169240</v>
      </c>
    </row>
    <row r="10" spans="1:3">
      <c r="A10" s="4" t="s">
        <v>191</v>
      </c>
    </row>
    <row r="11" spans="1:3">
      <c r="A11" s="3" t="s">
        <v>187</v>
      </c>
    </row>
    <row r="12" spans="1:3">
      <c r="A12" s="4" t="s">
        <v>188</v>
      </c>
      <c r="B12" s="5" t="n">
        <v>0</v>
      </c>
      <c r="C12" s="5" t="n">
        <v>0</v>
      </c>
    </row>
    <row r="13" spans="1:3">
      <c r="A13" s="4" t="s">
        <v>192</v>
      </c>
    </row>
    <row r="14" spans="1:3">
      <c r="A14" s="3" t="s">
        <v>187</v>
      </c>
    </row>
    <row r="15" spans="1:3">
      <c r="A15" s="4" t="s">
        <v>188</v>
      </c>
      <c r="B15" s="5" t="n">
        <v>0</v>
      </c>
      <c r="C15" s="5" t="n">
        <v>0</v>
      </c>
    </row>
    <row r="16" spans="1:3">
      <c r="A16" s="4" t="s">
        <v>193</v>
      </c>
    </row>
    <row r="17" spans="1:3">
      <c r="A17" s="3" t="s">
        <v>187</v>
      </c>
    </row>
    <row r="18" spans="1:3">
      <c r="A18" s="4" t="s">
        <v>188</v>
      </c>
      <c r="B18" s="5" t="n">
        <v>0</v>
      </c>
      <c r="C18" s="5" t="n">
        <v>0</v>
      </c>
    </row>
    <row r="19" spans="1:3">
      <c r="A19" s="4" t="s">
        <v>194</v>
      </c>
    </row>
    <row r="20" spans="1:3">
      <c r="A20" s="3" t="s">
        <v>187</v>
      </c>
    </row>
    <row r="21" spans="1:3">
      <c r="A21" s="4" t="s">
        <v>188</v>
      </c>
      <c r="B21" s="6" t="n">
        <v>0</v>
      </c>
      <c r="C21"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49901039</v>
      </c>
      <c r="D3" s="6" t="n">
        <v>44169240</v>
      </c>
    </row>
    <row r="4" spans="1:4">
      <c r="A4" s="4" t="s">
        <v>62</v>
      </c>
      <c r="C4" s="5" t="n">
        <v>181619</v>
      </c>
      <c r="D4" s="5" t="n">
        <v>0</v>
      </c>
    </row>
    <row r="5" spans="1:4">
      <c r="A5" s="4" t="s">
        <v>63</v>
      </c>
      <c r="C5" s="5" t="n">
        <v>50082658</v>
      </c>
      <c r="D5" s="5" t="n">
        <v>44169240</v>
      </c>
    </row>
    <row r="6" spans="1:4">
      <c r="A6" s="3" t="s">
        <v>64</v>
      </c>
    </row>
    <row r="7" spans="1:4">
      <c r="A7" s="4" t="s">
        <v>65</v>
      </c>
      <c r="C7" s="5" t="n">
        <v>16305</v>
      </c>
      <c r="D7" s="5" t="n">
        <v>14241</v>
      </c>
    </row>
    <row r="8" spans="1:4">
      <c r="A8" s="4" t="s">
        <v>66</v>
      </c>
      <c r="C8" s="5" t="n">
        <v>60540</v>
      </c>
      <c r="D8" s="5" t="n">
        <v>195999</v>
      </c>
    </row>
    <row r="9" spans="1:4">
      <c r="A9" s="4" t="s">
        <v>67</v>
      </c>
      <c r="C9" s="5" t="n">
        <v>76845</v>
      </c>
      <c r="D9" s="5" t="n">
        <v>210240</v>
      </c>
    </row>
    <row r="10" spans="1:4">
      <c r="A10" s="4" t="s">
        <v>68</v>
      </c>
      <c r="C10" s="6" t="n">
        <v>50005813</v>
      </c>
      <c r="D10" s="6" t="n">
        <v>43959000</v>
      </c>
    </row>
    <row r="11" spans="1:4">
      <c r="A11" s="4" t="s">
        <v>69</v>
      </c>
      <c r="B11" s="4" t="s">
        <v>70</v>
      </c>
      <c r="C11" s="5" t="n">
        <v>330400000</v>
      </c>
      <c r="D11" s="5" t="n">
        <v>314000000</v>
      </c>
    </row>
    <row r="12" spans="1:4">
      <c r="A12" s="4" t="s">
        <v>71</v>
      </c>
      <c r="B12" s="4" t="s">
        <v>70</v>
      </c>
      <c r="C12" s="5" t="n">
        <v>330400000</v>
      </c>
      <c r="D12" s="5" t="n">
        <v>314000000</v>
      </c>
    </row>
    <row r="13" spans="1:4">
      <c r="A13" s="4" t="s">
        <v>72</v>
      </c>
      <c r="C13" s="7" t="n">
        <v>151.35</v>
      </c>
      <c r="D13" s="6" t="n">
        <v>140</v>
      </c>
    </row>
    <row r="14" spans="1:4"/>
    <row r="15" spans="1:4">
      <c r="A15" s="4" t="s">
        <v>70</v>
      </c>
      <c r="B15" s="4" t="s">
        <v>73</v>
      </c>
    </row>
  </sheetData>
  <mergeCells count="3">
    <mergeCell ref="A1:B1"/>
    <mergeCell ref="A14:C14"/>
    <mergeCell ref="B15:C1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2"/>
  </cols>
  <sheetData>
    <row r="1" spans="1:6">
      <c r="A1" s="1" t="s">
        <v>195</v>
      </c>
      <c r="B1" s="2" t="s">
        <v>95</v>
      </c>
      <c r="D1" s="2" t="s">
        <v>1</v>
      </c>
      <c r="F1" s="2" t="s">
        <v>196</v>
      </c>
    </row>
    <row r="2" spans="1:6">
      <c r="B2" s="2" t="s">
        <v>197</v>
      </c>
      <c r="C2" s="2" t="s">
        <v>198</v>
      </c>
      <c r="D2" s="2" t="s">
        <v>199</v>
      </c>
      <c r="E2" s="2" t="s">
        <v>198</v>
      </c>
      <c r="F2" s="2" t="s">
        <v>200</v>
      </c>
    </row>
    <row r="3" spans="1:6">
      <c r="A3" s="3" t="s">
        <v>132</v>
      </c>
    </row>
    <row r="4" spans="1:6">
      <c r="A4" s="4" t="s">
        <v>201</v>
      </c>
      <c r="D4" s="6" t="n">
        <v>0</v>
      </c>
      <c r="F4" s="6" t="n">
        <v>0</v>
      </c>
    </row>
    <row r="5" spans="1:6">
      <c r="A5" s="4" t="s">
        <v>202</v>
      </c>
      <c r="D5" s="5" t="n">
        <v>0</v>
      </c>
      <c r="F5" s="5" t="n">
        <v>0</v>
      </c>
    </row>
    <row r="6" spans="1:6">
      <c r="A6" s="4" t="s">
        <v>203</v>
      </c>
      <c r="D6" s="4" t="s">
        <v>204</v>
      </c>
    </row>
    <row r="7" spans="1:6">
      <c r="A7" s="4" t="s">
        <v>205</v>
      </c>
      <c r="D7" s="5" t="n">
        <v>100000</v>
      </c>
    </row>
    <row r="8" spans="1:6">
      <c r="A8" s="4" t="s">
        <v>101</v>
      </c>
      <c r="B8" s="6" t="n">
        <v>2392395000</v>
      </c>
      <c r="C8" s="6" t="n">
        <v>377585000</v>
      </c>
      <c r="D8" s="6" t="n">
        <v>3453172000</v>
      </c>
      <c r="E8" s="6" t="n">
        <v>2690035000</v>
      </c>
    </row>
    <row r="9" spans="1:6">
      <c r="A9" s="4" t="s">
        <v>102</v>
      </c>
      <c r="B9" s="5" t="n">
        <v>6379000</v>
      </c>
      <c r="C9" s="5" t="n">
        <v>1092000</v>
      </c>
      <c r="D9" s="5" t="n">
        <v>11042000</v>
      </c>
      <c r="E9" s="5" t="n">
        <v>269000</v>
      </c>
    </row>
    <row r="10" spans="1:6">
      <c r="A10" s="4" t="s">
        <v>103</v>
      </c>
      <c r="B10" s="5" t="n">
        <v>660138000</v>
      </c>
      <c r="C10" s="5" t="n">
        <v>120555000</v>
      </c>
      <c r="D10" s="5" t="n">
        <v>940355000</v>
      </c>
      <c r="E10" s="5" t="n">
        <v>82967000</v>
      </c>
    </row>
    <row r="11" spans="1:6">
      <c r="A11" s="4" t="s">
        <v>104</v>
      </c>
      <c r="B11" s="5" t="n">
        <v>1725878000</v>
      </c>
      <c r="C11" s="6" t="n">
        <v>255938000</v>
      </c>
      <c r="D11" s="5" t="n">
        <v>2501775000</v>
      </c>
      <c r="E11" s="6" t="n">
        <v>2606799000</v>
      </c>
    </row>
    <row r="12" spans="1:6">
      <c r="A12" s="4" t="s">
        <v>206</v>
      </c>
      <c r="B12" s="6" t="n">
        <v>0</v>
      </c>
      <c r="D12" s="6" t="n">
        <v>0</v>
      </c>
      <c r="F12"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9</v>
      </c>
    </row>
    <row r="2" spans="1:3">
      <c r="A2" s="3" t="s">
        <v>208</v>
      </c>
    </row>
    <row r="3" spans="1:3">
      <c r="A3" s="4" t="s">
        <v>209</v>
      </c>
      <c r="B3" s="6" t="n">
        <v>181619</v>
      </c>
      <c r="C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59</v>
      </c>
    </row>
    <row r="2" spans="1:3">
      <c r="A2" s="3" t="s">
        <v>160</v>
      </c>
    </row>
    <row r="3" spans="1:3">
      <c r="A3" s="4" t="s">
        <v>66</v>
      </c>
      <c r="B3" s="6" t="n">
        <v>60540</v>
      </c>
      <c r="C3" s="6" t="n">
        <v>195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95</v>
      </c>
      <c r="D1" s="2" t="s">
        <v>1</v>
      </c>
    </row>
    <row r="2" spans="1:5">
      <c r="B2" s="2" t="s">
        <v>2</v>
      </c>
      <c r="C2" s="2" t="s">
        <v>96</v>
      </c>
      <c r="D2" s="2" t="s">
        <v>2</v>
      </c>
      <c r="E2" s="2" t="s">
        <v>96</v>
      </c>
    </row>
    <row r="3" spans="1:5">
      <c r="A3" s="3" t="s">
        <v>212</v>
      </c>
    </row>
    <row r="4" spans="1:5">
      <c r="A4" s="4" t="s">
        <v>128</v>
      </c>
      <c r="D4" s="5" t="n">
        <v>66800</v>
      </c>
      <c r="E4" s="5" t="n">
        <v>50500</v>
      </c>
    </row>
    <row r="5" spans="1:5">
      <c r="A5" s="4" t="s">
        <v>129</v>
      </c>
      <c r="D5" s="5" t="n">
        <v>-50400</v>
      </c>
      <c r="E5" s="5" t="n">
        <v>-35700</v>
      </c>
    </row>
    <row r="6" spans="1:5">
      <c r="A6" s="4" t="s">
        <v>213</v>
      </c>
      <c r="D6" s="5" t="n">
        <v>16400</v>
      </c>
      <c r="E6" s="5" t="n">
        <v>14800</v>
      </c>
    </row>
    <row r="7" spans="1:5">
      <c r="A7" s="3" t="s">
        <v>214</v>
      </c>
    </row>
    <row r="8" spans="1:5">
      <c r="A8" s="4" t="s">
        <v>128</v>
      </c>
      <c r="B8" s="6" t="n">
        <v>8555872</v>
      </c>
      <c r="C8" s="6" t="n">
        <v>2820652</v>
      </c>
      <c r="D8" s="6" t="n">
        <v>9938241</v>
      </c>
      <c r="E8" s="6" t="n">
        <v>6027193</v>
      </c>
    </row>
    <row r="9" spans="1:5">
      <c r="A9" s="4" t="s">
        <v>129</v>
      </c>
      <c r="B9" s="6" t="n">
        <v>-4620586</v>
      </c>
      <c r="C9" s="6" t="n">
        <v>-2959784</v>
      </c>
      <c r="D9" s="5" t="n">
        <v>-7254854</v>
      </c>
      <c r="E9" s="5" t="n">
        <v>-4324677</v>
      </c>
    </row>
    <row r="10" spans="1:5">
      <c r="A10" s="4" t="s">
        <v>215</v>
      </c>
      <c r="D10" s="6" t="n">
        <v>2683387</v>
      </c>
      <c r="E10" s="6" t="n">
        <v>17025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216</v>
      </c>
      <c r="B1" s="2" t="s">
        <v>1</v>
      </c>
    </row>
    <row r="2" spans="1:2">
      <c r="B2" s="2" t="s">
        <v>2</v>
      </c>
    </row>
    <row r="3" spans="1:2">
      <c r="A3" s="4" t="s">
        <v>217</v>
      </c>
    </row>
    <row r="4" spans="1:2">
      <c r="A4" s="3"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32"/>
    <col customWidth="1" max="3" min="3" width="15"/>
    <col customWidth="1" max="4" min="4" width="14"/>
    <col customWidth="1" max="5" min="5" width="15"/>
    <col customWidth="1" max="6" min="6" width="14"/>
  </cols>
  <sheetData>
    <row r="1" spans="1:6">
      <c r="A1" s="1" t="s">
        <v>221</v>
      </c>
      <c r="C1" s="2" t="s">
        <v>95</v>
      </c>
      <c r="E1" s="2" t="s">
        <v>1</v>
      </c>
    </row>
    <row r="2" spans="1:6">
      <c r="C2" s="2" t="s">
        <v>2</v>
      </c>
      <c r="D2" s="2" t="s">
        <v>96</v>
      </c>
      <c r="E2" s="2" t="s">
        <v>2</v>
      </c>
      <c r="F2" s="2" t="s">
        <v>96</v>
      </c>
    </row>
    <row r="3" spans="1:6">
      <c r="A3" s="3" t="s">
        <v>222</v>
      </c>
    </row>
    <row r="4" spans="1:6">
      <c r="A4" s="4" t="s">
        <v>223</v>
      </c>
      <c r="C4" s="7" t="n">
        <v>143.41</v>
      </c>
      <c r="D4" s="7" t="n">
        <v>121.16</v>
      </c>
      <c r="E4" s="6" t="n">
        <v>140</v>
      </c>
      <c r="F4" s="7" t="n">
        <v>112.35</v>
      </c>
    </row>
    <row r="5" spans="1:6">
      <c r="A5" s="4" t="s">
        <v>224</v>
      </c>
      <c r="C5" s="8" t="n">
        <v>-0.15</v>
      </c>
      <c r="D5" s="8" t="n">
        <v>-0.12</v>
      </c>
      <c r="E5" s="8" t="n">
        <v>-0.29</v>
      </c>
      <c r="F5" s="8" t="n">
        <v>-0.24</v>
      </c>
    </row>
    <row r="6" spans="1:6">
      <c r="A6" s="4" t="s">
        <v>225</v>
      </c>
      <c r="C6" s="8" t="n">
        <v>8.09</v>
      </c>
      <c r="D6" s="8" t="n">
        <v>1.3</v>
      </c>
      <c r="E6" s="8" t="n">
        <v>11.64</v>
      </c>
      <c r="F6" s="8" t="n">
        <v>10.23</v>
      </c>
    </row>
    <row r="7" spans="1:6">
      <c r="A7" s="4" t="s">
        <v>226</v>
      </c>
      <c r="C7" s="8" t="n">
        <v>7.94</v>
      </c>
      <c r="D7" s="8" t="n">
        <v>1.18</v>
      </c>
      <c r="E7" s="8" t="n">
        <v>11.35</v>
      </c>
      <c r="F7" s="8" t="n">
        <v>9.99</v>
      </c>
    </row>
    <row r="8" spans="1:6">
      <c r="A8" s="4" t="s">
        <v>227</v>
      </c>
      <c r="C8" s="8" t="n">
        <v>151.35</v>
      </c>
      <c r="D8" s="8" t="n">
        <v>122.34</v>
      </c>
      <c r="E8" s="8" t="n">
        <v>151.35</v>
      </c>
      <c r="F8" s="8" t="n">
        <v>122.34</v>
      </c>
    </row>
    <row r="9" spans="1:6">
      <c r="A9" s="4" t="s">
        <v>228</v>
      </c>
      <c r="C9" s="8" t="n">
        <v>142.9</v>
      </c>
      <c r="D9" s="8" t="n">
        <v>121.25</v>
      </c>
      <c r="E9" s="8" t="n">
        <v>138.87</v>
      </c>
      <c r="F9" s="8" t="n">
        <v>112.76</v>
      </c>
    </row>
    <row r="10" spans="1:6">
      <c r="A10" s="4" t="s">
        <v>229</v>
      </c>
      <c r="C10" s="7" t="n">
        <v>148.05</v>
      </c>
      <c r="D10" s="7" t="n">
        <v>122.01</v>
      </c>
      <c r="E10" s="7" t="n">
        <v>148.05</v>
      </c>
      <c r="F10" s="7" t="n">
        <v>122.01</v>
      </c>
    </row>
    <row r="11" spans="1:6">
      <c r="A11" s="3" t="s">
        <v>230</v>
      </c>
    </row>
    <row r="12" spans="1:6">
      <c r="A12" s="4" t="s">
        <v>100</v>
      </c>
      <c r="B12" s="4" t="s">
        <v>70</v>
      </c>
      <c r="C12" s="4" t="s">
        <v>231</v>
      </c>
      <c r="D12" s="4" t="s">
        <v>231</v>
      </c>
      <c r="E12" s="4" t="s">
        <v>231</v>
      </c>
      <c r="F12" s="4" t="s">
        <v>231</v>
      </c>
    </row>
    <row r="13" spans="1:6">
      <c r="A13" s="4" t="s">
        <v>232</v>
      </c>
      <c r="B13" s="4" t="s">
        <v>70</v>
      </c>
      <c r="C13" s="4" t="s">
        <v>220</v>
      </c>
      <c r="D13" s="4" t="s">
        <v>220</v>
      </c>
      <c r="E13" s="4" t="s">
        <v>220</v>
      </c>
      <c r="F13" s="4" t="s">
        <v>220</v>
      </c>
    </row>
    <row r="14" spans="1:6">
      <c r="A14" s="4" t="s">
        <v>233</v>
      </c>
      <c r="B14" s="4" t="s">
        <v>70</v>
      </c>
      <c r="C14" s="4" t="s">
        <v>220</v>
      </c>
      <c r="D14" s="4" t="s">
        <v>220</v>
      </c>
      <c r="E14" s="4" t="s">
        <v>220</v>
      </c>
      <c r="F14" s="4" t="s">
        <v>220</v>
      </c>
    </row>
    <row r="15" spans="1:6">
      <c r="A15" s="4" t="s">
        <v>234</v>
      </c>
      <c r="B15" s="4" t="s">
        <v>235</v>
      </c>
      <c r="C15" s="4" t="s">
        <v>236</v>
      </c>
      <c r="D15" s="4" t="s">
        <v>237</v>
      </c>
      <c r="E15" s="4" t="s">
        <v>238</v>
      </c>
      <c r="F15" s="4" t="s">
        <v>239</v>
      </c>
    </row>
    <row r="16" spans="1:6">
      <c r="A16" s="4" t="s">
        <v>240</v>
      </c>
      <c r="B16" s="4" t="s">
        <v>235</v>
      </c>
      <c r="C16" s="4" t="s">
        <v>241</v>
      </c>
      <c r="D16" s="4" t="s">
        <v>242</v>
      </c>
      <c r="E16" s="4" t="s">
        <v>243</v>
      </c>
      <c r="F16" s="4" t="s">
        <v>244</v>
      </c>
    </row>
    <row r="17" spans="1:6"/>
    <row r="18" spans="1:6">
      <c r="A18" s="4" t="s">
        <v>70</v>
      </c>
      <c r="B18" s="4" t="s">
        <v>245</v>
      </c>
    </row>
    <row r="19" spans="1:6">
      <c r="A19" s="4" t="s">
        <v>235</v>
      </c>
      <c r="B19" s="4" t="s">
        <v>246</v>
      </c>
    </row>
  </sheetData>
  <mergeCells count="6">
    <mergeCell ref="A1:B2"/>
    <mergeCell ref="C1:D1"/>
    <mergeCell ref="E1:F1"/>
    <mergeCell ref="A17:E17"/>
    <mergeCell ref="B18:E18"/>
    <mergeCell ref="B19:E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247</v>
      </c>
      <c r="B1" s="2" t="s">
        <v>248</v>
      </c>
    </row>
    <row r="2" spans="1:2">
      <c r="A2" s="3" t="s">
        <v>249</v>
      </c>
    </row>
    <row r="3" spans="1:2">
      <c r="A3" s="4" t="s">
        <v>250</v>
      </c>
      <c r="B3" s="8" t="n">
        <v>45.91</v>
      </c>
    </row>
    <row r="4" spans="1:2">
      <c r="A4" s="4" t="s">
        <v>251</v>
      </c>
      <c r="B4"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59</v>
      </c>
    </row>
    <row r="2" spans="1:3">
      <c r="A2" s="4" t="s">
        <v>75</v>
      </c>
      <c r="B2" s="6" t="n">
        <v>42299078</v>
      </c>
      <c r="C2" s="6" t="n">
        <v>39069054</v>
      </c>
    </row>
    <row r="3" spans="1:3">
      <c r="A3" s="4" t="s">
        <v>76</v>
      </c>
      <c r="B3" s="6" t="n">
        <v>0</v>
      </c>
      <c r="C3" s="6" t="n">
        <v>0</v>
      </c>
    </row>
    <row r="4" spans="1:3">
      <c r="A4" s="4" t="s">
        <v>77</v>
      </c>
    </row>
    <row r="5" spans="1:3">
      <c r="A5" s="4" t="s">
        <v>75</v>
      </c>
      <c r="B5" s="6" t="n">
        <v>42299078</v>
      </c>
      <c r="C5" s="6" t="n">
        <v>39069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8</v>
      </c>
      <c r="B1" s="2" t="s">
        <v>79</v>
      </c>
      <c r="C1" s="2" t="s">
        <v>80</v>
      </c>
    </row>
    <row r="2" spans="1:3">
      <c r="A2" s="3" t="s">
        <v>81</v>
      </c>
    </row>
    <row r="3" spans="1:3">
      <c r="A3" s="4" t="s">
        <v>82</v>
      </c>
      <c r="B3" s="4" t="s">
        <v>83</v>
      </c>
      <c r="C3" s="4" t="s">
        <v>84</v>
      </c>
    </row>
    <row r="4" spans="1:3">
      <c r="A4" s="4" t="s">
        <v>85</v>
      </c>
      <c r="B4" s="4" t="s">
        <v>86</v>
      </c>
      <c r="C4" s="4" t="s">
        <v>87</v>
      </c>
    </row>
    <row r="5" spans="1:3">
      <c r="A5" s="4" t="s">
        <v>88</v>
      </c>
      <c r="B5" s="4" t="s">
        <v>89</v>
      </c>
      <c r="C5" s="4" t="s">
        <v>89</v>
      </c>
    </row>
    <row r="6" spans="1:3">
      <c r="A6" s="4" t="s">
        <v>90</v>
      </c>
      <c r="B6" s="6" t="n">
        <v>49901039</v>
      </c>
      <c r="C6" s="6" t="n">
        <v>44169240</v>
      </c>
    </row>
    <row r="7" spans="1:3">
      <c r="A7" s="4" t="s">
        <v>85</v>
      </c>
      <c r="B7" s="5" t="n">
        <v>104774</v>
      </c>
      <c r="C7" s="5" t="n">
        <v>-210240</v>
      </c>
    </row>
    <row r="8" spans="1:3">
      <c r="A8" s="4" t="s">
        <v>91</v>
      </c>
      <c r="B8" s="5" t="n">
        <v>50005813</v>
      </c>
      <c r="C8" s="5" t="n">
        <v>43959000</v>
      </c>
    </row>
    <row r="9" spans="1:3">
      <c r="A9" s="4" t="s">
        <v>92</v>
      </c>
      <c r="B9" s="6" t="n">
        <v>42299078</v>
      </c>
      <c r="C9" s="6" t="n">
        <v>39069054</v>
      </c>
    </row>
    <row r="10" spans="1:3">
      <c r="A10" s="4" t="s">
        <v>77</v>
      </c>
    </row>
    <row r="11" spans="1:3">
      <c r="A11" s="3" t="s">
        <v>81</v>
      </c>
    </row>
    <row r="12" spans="1:3">
      <c r="A12" s="4" t="s">
        <v>82</v>
      </c>
      <c r="B12" s="4" t="s">
        <v>83</v>
      </c>
      <c r="C12" s="4" t="s">
        <v>84</v>
      </c>
    </row>
    <row r="13" spans="1:3">
      <c r="A13" s="4" t="s">
        <v>90</v>
      </c>
      <c r="B13" s="6" t="n">
        <v>49901039</v>
      </c>
      <c r="C13" s="6" t="n">
        <v>44169240</v>
      </c>
    </row>
    <row r="14" spans="1:3">
      <c r="A14" s="4" t="s">
        <v>93</v>
      </c>
      <c r="B14" s="5" t="n">
        <v>31014700</v>
      </c>
      <c r="C14" s="5" t="n">
        <v>29737600</v>
      </c>
    </row>
    <row r="15" spans="1:3">
      <c r="A15" s="4" t="s">
        <v>92</v>
      </c>
      <c r="B15" s="6" t="n">
        <v>42299078</v>
      </c>
      <c r="C15" s="6" t="n">
        <v>39069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46472</v>
      </c>
      <c r="C4" s="6" t="n">
        <v>32745</v>
      </c>
      <c r="D4" s="6" t="n">
        <v>89746</v>
      </c>
      <c r="E4" s="6" t="n">
        <v>62913</v>
      </c>
    </row>
    <row r="5" spans="1:5">
      <c r="A5" s="4" t="s">
        <v>99</v>
      </c>
      <c r="B5" s="5" t="n">
        <v>46472</v>
      </c>
      <c r="C5" s="5" t="n">
        <v>32745</v>
      </c>
      <c r="D5" s="5" t="n">
        <v>89746</v>
      </c>
      <c r="E5" s="5" t="n">
        <v>62913</v>
      </c>
    </row>
    <row r="6" spans="1:5">
      <c r="A6" s="4" t="s">
        <v>100</v>
      </c>
      <c r="B6" s="5" t="n">
        <v>-46472</v>
      </c>
      <c r="C6" s="5" t="n">
        <v>-32745</v>
      </c>
      <c r="D6" s="5" t="n">
        <v>-89746</v>
      </c>
      <c r="E6" s="5" t="n">
        <v>-62913</v>
      </c>
    </row>
    <row r="7" spans="1:5">
      <c r="A7" s="3" t="s">
        <v>101</v>
      </c>
    </row>
    <row r="8" spans="1:5">
      <c r="A8" s="4" t="s">
        <v>102</v>
      </c>
      <c r="B8" s="5" t="n">
        <v>6379</v>
      </c>
      <c r="C8" s="5" t="n">
        <v>1092</v>
      </c>
      <c r="D8" s="5" t="n">
        <v>11042</v>
      </c>
      <c r="E8" s="5" t="n">
        <v>269</v>
      </c>
    </row>
    <row r="9" spans="1:5">
      <c r="A9" s="4" t="s">
        <v>103</v>
      </c>
      <c r="B9" s="5" t="n">
        <v>660138</v>
      </c>
      <c r="C9" s="5" t="n">
        <v>120555</v>
      </c>
      <c r="D9" s="5" t="n">
        <v>940355</v>
      </c>
      <c r="E9" s="5" t="n">
        <v>82967</v>
      </c>
    </row>
    <row r="10" spans="1:5">
      <c r="A10" s="4" t="s">
        <v>104</v>
      </c>
      <c r="B10" s="5" t="n">
        <v>1725878</v>
      </c>
      <c r="C10" s="5" t="n">
        <v>255938</v>
      </c>
      <c r="D10" s="5" t="n">
        <v>2501775</v>
      </c>
      <c r="E10" s="5" t="n">
        <v>2606799</v>
      </c>
    </row>
    <row r="11" spans="1:5">
      <c r="A11" s="4" t="s">
        <v>101</v>
      </c>
      <c r="B11" s="5" t="n">
        <v>2392395</v>
      </c>
      <c r="C11" s="5" t="n">
        <v>377585</v>
      </c>
      <c r="D11" s="5" t="n">
        <v>3453172</v>
      </c>
      <c r="E11" s="5" t="n">
        <v>2690035</v>
      </c>
    </row>
    <row r="12" spans="1:5">
      <c r="A12" s="4" t="s">
        <v>105</v>
      </c>
      <c r="B12" s="6" t="n">
        <v>2345923</v>
      </c>
      <c r="C12" s="6" t="n">
        <v>344840</v>
      </c>
      <c r="D12" s="6" t="n">
        <v>3363426</v>
      </c>
      <c r="E12" s="6" t="n">
        <v>2627122</v>
      </c>
    </row>
    <row r="13" spans="1:5">
      <c r="A13" s="4" t="s">
        <v>106</v>
      </c>
      <c r="B13" s="7" t="n">
        <v>7.47</v>
      </c>
      <c r="C13" s="7" t="n">
        <v>1.28</v>
      </c>
      <c r="D13" s="7" t="n">
        <v>10.81</v>
      </c>
      <c r="E13" s="7" t="n">
        <v>9.970000000000001</v>
      </c>
    </row>
    <row r="14" spans="1:5">
      <c r="A14" s="4" t="s">
        <v>107</v>
      </c>
      <c r="B14" s="5" t="n">
        <v>313959</v>
      </c>
      <c r="C14" s="5" t="n">
        <v>269552</v>
      </c>
      <c r="D14" s="5" t="n">
        <v>311033</v>
      </c>
      <c r="E14" s="5" t="n">
        <v>263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95</v>
      </c>
      <c r="D1" s="2" t="s">
        <v>1</v>
      </c>
    </row>
    <row r="2" spans="1:5">
      <c r="B2" s="2" t="s">
        <v>2</v>
      </c>
      <c r="C2" s="2" t="s">
        <v>96</v>
      </c>
      <c r="D2" s="2" t="s">
        <v>2</v>
      </c>
      <c r="E2" s="2" t="s">
        <v>96</v>
      </c>
    </row>
    <row r="3" spans="1:5">
      <c r="A3" s="3" t="s">
        <v>109</v>
      </c>
    </row>
    <row r="4" spans="1:5">
      <c r="A4" s="4" t="s">
        <v>110</v>
      </c>
      <c r="B4" s="6" t="n">
        <v>44472</v>
      </c>
      <c r="C4" s="6" t="n">
        <v>32218</v>
      </c>
      <c r="D4" s="6" t="n">
        <v>87682</v>
      </c>
      <c r="E4" s="6" t="n">
        <v>61330</v>
      </c>
    </row>
    <row r="5" spans="1:5">
      <c r="A5" s="4" t="s">
        <v>111</v>
      </c>
      <c r="B5" s="5" t="n">
        <v>-44472</v>
      </c>
      <c r="C5" s="5" t="n">
        <v>-32218</v>
      </c>
      <c r="D5" s="5" t="n">
        <v>-87682</v>
      </c>
      <c r="E5" s="5" t="n">
        <v>-61330</v>
      </c>
    </row>
    <row r="6" spans="1:5">
      <c r="A6" s="4" t="s">
        <v>112</v>
      </c>
      <c r="B6" s="5" t="n">
        <v>0</v>
      </c>
      <c r="C6" s="5" t="n">
        <v>0</v>
      </c>
      <c r="D6" s="5" t="n">
        <v>0</v>
      </c>
      <c r="E6" s="5" t="n">
        <v>0</v>
      </c>
    </row>
    <row r="7" spans="1:5">
      <c r="A7" s="4" t="s">
        <v>113</v>
      </c>
      <c r="B7" s="5" t="n">
        <v>0</v>
      </c>
      <c r="C7" s="5" t="n">
        <v>0</v>
      </c>
      <c r="D7" s="5" t="n">
        <v>0</v>
      </c>
      <c r="E7" s="5" t="n">
        <v>0</v>
      </c>
    </row>
    <row r="8" spans="1:5">
      <c r="A8" s="4" t="s">
        <v>114</v>
      </c>
      <c r="B8" s="5" t="n">
        <v>0</v>
      </c>
      <c r="C8" s="5" t="n">
        <v>0</v>
      </c>
      <c r="D8" s="5" t="n">
        <v>0</v>
      </c>
      <c r="E8" s="5" t="n">
        <v>0</v>
      </c>
    </row>
    <row r="9" spans="1:5">
      <c r="A9" s="3" t="s">
        <v>115</v>
      </c>
    </row>
    <row r="10" spans="1:5">
      <c r="A10" s="4" t="s">
        <v>116</v>
      </c>
      <c r="B10" s="5" t="n">
        <v>8374253</v>
      </c>
      <c r="C10" s="5" t="n">
        <v>2820652</v>
      </c>
      <c r="D10" s="5" t="n">
        <v>9756622</v>
      </c>
      <c r="E10" s="5" t="n">
        <v>6027193</v>
      </c>
    </row>
    <row r="11" spans="1:5">
      <c r="A11" s="4" t="s">
        <v>117</v>
      </c>
      <c r="B11" s="5" t="n">
        <v>4560046</v>
      </c>
      <c r="C11" s="5" t="n">
        <v>2959784</v>
      </c>
      <c r="D11" s="5" t="n">
        <v>7390313</v>
      </c>
      <c r="E11" s="5" t="n">
        <v>4324677</v>
      </c>
    </row>
    <row r="12" spans="1:5">
      <c r="A12" s="3" t="s">
        <v>118</v>
      </c>
    </row>
    <row r="13" spans="1:5">
      <c r="A13" s="4" t="s">
        <v>105</v>
      </c>
      <c r="B13" s="5" t="n">
        <v>2345923</v>
      </c>
      <c r="C13" s="5" t="n">
        <v>344840</v>
      </c>
      <c r="D13" s="5" t="n">
        <v>3363426</v>
      </c>
      <c r="E13" s="5" t="n">
        <v>2627122</v>
      </c>
    </row>
    <row r="14" spans="1:5">
      <c r="A14" s="3" t="s">
        <v>119</v>
      </c>
    </row>
    <row r="15" spans="1:5">
      <c r="A15" s="4" t="s">
        <v>120</v>
      </c>
      <c r="B15" s="5" t="n">
        <v>44472</v>
      </c>
      <c r="C15" s="5" t="n">
        <v>32218</v>
      </c>
      <c r="D15" s="5" t="n">
        <v>87682</v>
      </c>
      <c r="E15" s="5" t="n">
        <v>61330</v>
      </c>
    </row>
    <row r="16" spans="1:5">
      <c r="A16" s="4" t="s">
        <v>121</v>
      </c>
      <c r="B16" s="5" t="n">
        <v>-6379</v>
      </c>
      <c r="C16" s="5" t="n">
        <v>-1092</v>
      </c>
      <c r="D16" s="5" t="n">
        <v>-11042</v>
      </c>
      <c r="E16" s="5" t="n">
        <v>-269</v>
      </c>
    </row>
    <row r="17" spans="1:5">
      <c r="A17" s="4" t="s">
        <v>122</v>
      </c>
      <c r="B17" s="5" t="n">
        <v>-660138</v>
      </c>
      <c r="C17" s="5" t="n">
        <v>-120555</v>
      </c>
      <c r="D17" s="5" t="n">
        <v>-940355</v>
      </c>
      <c r="E17" s="5" t="n">
        <v>-82967</v>
      </c>
    </row>
    <row r="18" spans="1:5">
      <c r="A18" s="4" t="s">
        <v>123</v>
      </c>
      <c r="B18" s="5" t="n">
        <v>-1725878</v>
      </c>
      <c r="C18" s="5" t="n">
        <v>-255938</v>
      </c>
      <c r="D18" s="5" t="n">
        <v>-2501775</v>
      </c>
      <c r="E18" s="5" t="n">
        <v>-2606799</v>
      </c>
    </row>
    <row r="19" spans="1:5">
      <c r="A19" s="4" t="s">
        <v>124</v>
      </c>
      <c r="B19" s="5" t="n">
        <v>2000</v>
      </c>
      <c r="C19" s="5" t="n">
        <v>527</v>
      </c>
      <c r="D19" s="5" t="n">
        <v>2064</v>
      </c>
      <c r="E19" s="5" t="n">
        <v>1583</v>
      </c>
    </row>
    <row r="20" spans="1:5">
      <c r="A20" s="4" t="s">
        <v>112</v>
      </c>
      <c r="B20" s="6" t="n">
        <v>0</v>
      </c>
      <c r="C20" s="6" t="n">
        <v>0</v>
      </c>
      <c r="D20" s="6" t="n">
        <v>0</v>
      </c>
      <c r="E20"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5</v>
      </c>
      <c r="B1" s="2" t="s">
        <v>95</v>
      </c>
      <c r="D1" s="2" t="s">
        <v>1</v>
      </c>
    </row>
    <row r="2" spans="1:5">
      <c r="B2" s="2" t="s">
        <v>2</v>
      </c>
      <c r="C2" s="2" t="s">
        <v>96</v>
      </c>
      <c r="D2" s="2" t="s">
        <v>2</v>
      </c>
      <c r="E2" s="2" t="s">
        <v>96</v>
      </c>
    </row>
    <row r="3" spans="1:5">
      <c r="A3" s="3" t="s">
        <v>126</v>
      </c>
    </row>
    <row r="4" spans="1:5">
      <c r="A4" s="4" t="s">
        <v>127</v>
      </c>
      <c r="B4" s="6" t="n">
        <v>43724604</v>
      </c>
      <c r="C4" s="6" t="n">
        <v>32446449</v>
      </c>
      <c r="D4" s="6" t="n">
        <v>43959000</v>
      </c>
      <c r="E4" s="6" t="n">
        <v>28322519</v>
      </c>
    </row>
    <row r="5" spans="1:5">
      <c r="A5" s="4" t="s">
        <v>128</v>
      </c>
      <c r="B5" s="5" t="n">
        <v>8555872</v>
      </c>
      <c r="C5" s="5" t="n">
        <v>2820652</v>
      </c>
      <c r="D5" s="5" t="n">
        <v>9938241</v>
      </c>
      <c r="E5" s="5" t="n">
        <v>6027193</v>
      </c>
    </row>
    <row r="6" spans="1:5">
      <c r="A6" s="4" t="s">
        <v>129</v>
      </c>
      <c r="B6" s="5" t="n">
        <v>-4620586</v>
      </c>
      <c r="C6" s="5" t="n">
        <v>-2959784</v>
      </c>
      <c r="D6" s="5" t="n">
        <v>-7254854</v>
      </c>
      <c r="E6" s="5" t="n">
        <v>-4324677</v>
      </c>
    </row>
    <row r="7" spans="1:5">
      <c r="A7" s="4" t="s">
        <v>100</v>
      </c>
      <c r="B7" s="5" t="n">
        <v>-46472</v>
      </c>
      <c r="C7" s="5" t="n">
        <v>-32745</v>
      </c>
      <c r="D7" s="5" t="n">
        <v>-89746</v>
      </c>
      <c r="E7" s="5" t="n">
        <v>-62913</v>
      </c>
    </row>
    <row r="8" spans="1:5">
      <c r="A8" s="4" t="s">
        <v>102</v>
      </c>
      <c r="B8" s="5" t="n">
        <v>6379</v>
      </c>
      <c r="C8" s="5" t="n">
        <v>1092</v>
      </c>
      <c r="D8" s="5" t="n">
        <v>11042</v>
      </c>
      <c r="E8" s="5" t="n">
        <v>269</v>
      </c>
    </row>
    <row r="9" spans="1:5">
      <c r="A9" s="4" t="s">
        <v>103</v>
      </c>
      <c r="B9" s="5" t="n">
        <v>660138</v>
      </c>
      <c r="C9" s="5" t="n">
        <v>120555</v>
      </c>
      <c r="D9" s="5" t="n">
        <v>940355</v>
      </c>
      <c r="E9" s="5" t="n">
        <v>82967</v>
      </c>
    </row>
    <row r="10" spans="1:5">
      <c r="A10" s="4" t="s">
        <v>104</v>
      </c>
      <c r="B10" s="5" t="n">
        <v>1725878</v>
      </c>
      <c r="C10" s="5" t="n">
        <v>255938</v>
      </c>
      <c r="D10" s="5" t="n">
        <v>2501775</v>
      </c>
      <c r="E10" s="5" t="n">
        <v>2606799</v>
      </c>
    </row>
    <row r="11" spans="1:5">
      <c r="A11" s="4" t="s">
        <v>130</v>
      </c>
      <c r="B11" s="6" t="n">
        <v>50005813</v>
      </c>
      <c r="C11" s="6" t="n">
        <v>32652157</v>
      </c>
      <c r="D11" s="6" t="n">
        <v>50005813</v>
      </c>
      <c r="E11" s="6" t="n">
        <v>3265215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27:11Z</dcterms:created>
  <dcterms:modified xmlns:dcterms="http://purl.org/dc/terms/" xmlns:xsi="http://www.w3.org/2001/XMLSchema-instance" xsi:type="dcterms:W3CDTF">2020-05-08T17:27:11Z</dcterms:modified>
</cp:coreProperties>
</file>